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792044</t>
        </is>
      </c>
    </row>
    <row r="4">
      <c r="A4" s="4" t="inlineStr">
        <is>
          <t>Registrant Name</t>
        </is>
      </c>
      <c r="B4" s="4" t="inlineStr">
        <is>
          <t>Viatri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0.01 per share</t>
        </is>
      </c>
    </row>
    <row r="15">
      <c r="A15" s="4" t="inlineStr">
        <is>
          <t>Offering Note</t>
        </is>
      </c>
      <c r="B15"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par value $0.01 per share</t>
        </is>
      </c>
    </row>
    <row r="22">
      <c r="A22" s="4" t="inlineStr">
        <is>
          <t>Offering Note</t>
        </is>
      </c>
      <c r="B22"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or preferred stock.</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Rights</t>
        </is>
      </c>
    </row>
    <row r="36">
      <c r="A36" s="4" t="inlineStr">
        <is>
          <t>Offering Note</t>
        </is>
      </c>
      <c r="B36"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4) Representing rights to purchase debt securities, common stock or preferred stock.</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Guarantees</t>
        </is>
      </c>
    </row>
    <row r="50">
      <c r="A50" s="4" t="inlineStr">
        <is>
          <t>Offering Note</t>
        </is>
      </c>
      <c r="B50" s="4" t="inlineStr">
        <is>
          <t xml:space="preserve"> (1) The securities registered under this registration statement may be sold separately, together or as units consisting of two or more constituent securities registered hereunder with the other securities registered hereunder. Separate consideration may or may not be received for any securities issued upon the conversion, redemption, exchange, exercise or settlement of any securities registered hereunder.
(2) In accordance with Rules 456(b) and 457(r) under the Securities Act of 1933, as amended (the “Securities Act”), the registrants are deferring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Pursuant to Rule 457(n) under the Securities Act, no additional filing fee is payable in respect of the guarantees registered hereunder. The guarantees will not trade separately from the debt securities of which they are guarantees.
(3) An indeterminate aggregate initial offering price or number of securities of each identified class is being registered as may from time to time be issued at indeterminate prices and as may be issued upon conversion, redemption, exchange, exercise or settlement of any securities registered hereunder, including under any applicable antidilution provisions. (5) Mylan Inc., Mylan II B.V. and Utah Acquisition Sub Inc. may fully and unconditionally guarantee the payment of principal of, and premium (if any) and interest on, the debt securities of Viatris Inc. No separate consideration will be received for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24Z</dcterms:created>
  <dcterms:modified xmlns:dcterms="http://purl.org/dc/terms/" xmlns:xsi="http://www.w3.org/2001/XMLSchema-instance" xsi:type="dcterms:W3CDTF">2025-05-08T20:30:24Z</dcterms:modified>
</cp:coreProperties>
</file>